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Summary " sheetId="7" state="visible" r:id="rId7"/>
    <sheet xmlns:r="http://schemas.openxmlformats.org/officeDocument/2006/relationships" name="Compensation And Accrued Compen" sheetId="8" state="visible" r:id="rId8"/>
    <sheet xmlns:r="http://schemas.openxmlformats.org/officeDocument/2006/relationships" name="Advances" sheetId="9" state="visible" r:id="rId9"/>
    <sheet xmlns:r="http://schemas.openxmlformats.org/officeDocument/2006/relationships" name="Convertible Notes-Related Party" sheetId="10" state="visible" r:id="rId10"/>
    <sheet xmlns:r="http://schemas.openxmlformats.org/officeDocument/2006/relationships" name="Non-Redeemable Convertible Note" sheetId="11" state="visible" r:id="rId11"/>
    <sheet xmlns:r="http://schemas.openxmlformats.org/officeDocument/2006/relationships" name="Convertible Note Derivative Lia" sheetId="12" state="visible" r:id="rId12"/>
    <sheet xmlns:r="http://schemas.openxmlformats.org/officeDocument/2006/relationships" name="Stockholders' Deficiency"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Advances (Tables)" sheetId="16" state="visible" r:id="rId16"/>
    <sheet xmlns:r="http://schemas.openxmlformats.org/officeDocument/2006/relationships" name="Convertible Notes-Related Par17" sheetId="17" state="visible" r:id="rId17"/>
    <sheet xmlns:r="http://schemas.openxmlformats.org/officeDocument/2006/relationships" name="Convertible Note Derivative L18" sheetId="18" state="visible" r:id="rId18"/>
    <sheet xmlns:r="http://schemas.openxmlformats.org/officeDocument/2006/relationships" name="Nature Of Business And Summar19" sheetId="19" state="visible" r:id="rId19"/>
    <sheet xmlns:r="http://schemas.openxmlformats.org/officeDocument/2006/relationships" name="Advances (Details)" sheetId="20" state="visible" r:id="rId20"/>
    <sheet xmlns:r="http://schemas.openxmlformats.org/officeDocument/2006/relationships" name="Convertible Notes-Related Par21" sheetId="21" state="visible" r:id="rId21"/>
    <sheet xmlns:r="http://schemas.openxmlformats.org/officeDocument/2006/relationships" name="Convertible Notes-Related Par22" sheetId="22" state="visible" r:id="rId22"/>
    <sheet xmlns:r="http://schemas.openxmlformats.org/officeDocument/2006/relationships" name="Convertible Note Derivative L23" sheetId="23" state="visible" r:id="rId23"/>
    <sheet xmlns:r="http://schemas.openxmlformats.org/officeDocument/2006/relationships" name="Nature Of Business And Summar24" sheetId="24" state="visible" r:id="rId24"/>
    <sheet xmlns:r="http://schemas.openxmlformats.org/officeDocument/2006/relationships" name="Compensation And Accrued Comp25" sheetId="25" state="visible" r:id="rId25"/>
    <sheet xmlns:r="http://schemas.openxmlformats.org/officeDocument/2006/relationships" name="Advances (Narrative) (Details)" sheetId="26" state="visible" r:id="rId26"/>
    <sheet xmlns:r="http://schemas.openxmlformats.org/officeDocument/2006/relationships" name="Non-Redeemable Convertible No27" sheetId="27" state="visible" r:id="rId27"/>
    <sheet xmlns:r="http://schemas.openxmlformats.org/officeDocument/2006/relationships" name="Stockholders' Deficiency (Narra" sheetId="28" state="visible" r:id="rId28"/>
  </sheets>
  <definedNames/>
  <calcPr calcId="124519" fullCalcOnLoad="1"/>
</workbook>
</file>

<file path=xl/sharedStrings.xml><?xml version="1.0" encoding="utf-8"?>
<sst xmlns="http://schemas.openxmlformats.org/spreadsheetml/2006/main" uniqueCount="262">
  <si>
    <t>Document and Entity Information - shares</t>
  </si>
  <si>
    <t>3 Months Ended</t>
  </si>
  <si>
    <t>Sep. 30, 2017</t>
  </si>
  <si>
    <t>Nov. 13, 2017</t>
  </si>
  <si>
    <t>Document And Entity Information</t>
  </si>
  <si>
    <t>Entity Registrant Name</t>
  </si>
  <si>
    <t>INTERNATIONAL LEADERS CAPITAL CORPORATION</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Jun. 30, 2017</t>
  </si>
  <si>
    <t>Current assets:</t>
  </si>
  <si>
    <t>Cash</t>
  </si>
  <si>
    <t>Prepaid expenses</t>
  </si>
  <si>
    <t>Total current assets</t>
  </si>
  <si>
    <t>Current Liabilities:</t>
  </si>
  <si>
    <t>Accounts payable and accrued liabilities</t>
  </si>
  <si>
    <t>Accrued compensation-related party</t>
  </si>
  <si>
    <t>Advances (including $25,000 and $36,000 due to related parties at September 30, 2017 and June 30, 2017 respectively)</t>
  </si>
  <si>
    <t>Convertible notes – related parties, net of discount of $67,674 and $1,781 at September 30, 2017 and June 30, 2017, respectively</t>
  </si>
  <si>
    <t>Derivative Liability</t>
  </si>
  <si>
    <t xml:space="preserve"> </t>
  </si>
  <si>
    <t>Total current liabilities</t>
  </si>
  <si>
    <t>Non-redeemable convertible note - related party</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 at September 30, 2017 and June 30, 2017</t>
  </si>
  <si>
    <t>Common stock; par value $0.001; 250,000,000 shares authorized; 1,574,179 shares issued and outstanding at September 30, 2017 and June 30, 2017</t>
  </si>
  <si>
    <t>Additional paid-in capital</t>
  </si>
  <si>
    <t>Notes receivable</t>
  </si>
  <si>
    <t>Accumulated deficiency</t>
  </si>
  <si>
    <t>Total stockholders' deficiency</t>
  </si>
  <si>
    <t>Total liabilities and stockholders' deficiency</t>
  </si>
  <si>
    <t>Series A Convertible Preferred Stock [Member]</t>
  </si>
  <si>
    <t>Series B Preferred Stock [Member]</t>
  </si>
  <si>
    <t>Condensed Balance Sheets (Parenthetical) - USD ($)</t>
  </si>
  <si>
    <t>Due to related parties included in current portion of advances</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Sep. 30, 2016</t>
  </si>
  <si>
    <t>Income Statement [Abstract]</t>
  </si>
  <si>
    <t>Revenue</t>
  </si>
  <si>
    <t>Costs and expenses:</t>
  </si>
  <si>
    <t>Compensation-related party</t>
  </si>
  <si>
    <t>General and administrative</t>
  </si>
  <si>
    <t>Total operating expenses</t>
  </si>
  <si>
    <t>Other income (expenses):</t>
  </si>
  <si>
    <t>Interest expense</t>
  </si>
  <si>
    <t>Private placement costs</t>
  </si>
  <si>
    <t>Change in fair value of derivative liability</t>
  </si>
  <si>
    <t>Total other income (expense)</t>
  </si>
  <si>
    <t>Net loss</t>
  </si>
  <si>
    <t>Net loss per share - basic and diluted</t>
  </si>
  <si>
    <t>Weighted average number of common shares outstanding - basic and diluted</t>
  </si>
  <si>
    <t>Condensed Statement Of Stockholders' Equity (Deficiency) (Unaudited) - 3 months ended Sep. 30, 2017 - USD ($)</t>
  </si>
  <si>
    <t>Common Stock [Member]</t>
  </si>
  <si>
    <t>Additional Paid-in Capital [Member]</t>
  </si>
  <si>
    <t>Accumulated Deficiency [Member]</t>
  </si>
  <si>
    <t>Note Receivable [Member]</t>
  </si>
  <si>
    <t>Total</t>
  </si>
  <si>
    <t>Balance common stock, shares at Jun. 30, 2017</t>
  </si>
  <si>
    <t>Balance preferred stock, shares at Jun. 30, 2017</t>
  </si>
  <si>
    <t>Balance, value at Jun. 30, 2017</t>
  </si>
  <si>
    <t>Balance common stock, shares at Sep. 30, 2017</t>
  </si>
  <si>
    <t>Balance preferred stock, shares at Sep. 30, 2017</t>
  </si>
  <si>
    <t>Balance, value at Sep. 30, 2017</t>
  </si>
  <si>
    <t>Condensed Statements Of Cash Flows (Unaudited) - USD ($)</t>
  </si>
  <si>
    <t>Cash Flows from Operating Activities:</t>
  </si>
  <si>
    <t>Adjustments to reconcile net loss to net cash used in operating activities and liabilities:</t>
  </si>
  <si>
    <t>Amortization of debt discount</t>
  </si>
  <si>
    <t>Changes in operating assets and liabilities:</t>
  </si>
  <si>
    <t>Accounts payable and accrued expenses</t>
  </si>
  <si>
    <t>Accrued compensation-related parties</t>
  </si>
  <si>
    <t>Accrued interest</t>
  </si>
  <si>
    <t>Net cash used in operating activities</t>
  </si>
  <si>
    <t>Cash Flows from Financing Activities:</t>
  </si>
  <si>
    <t>Proceeds from convertible notes - related parties</t>
  </si>
  <si>
    <t>Payment made on convertible notes - related parties</t>
  </si>
  <si>
    <t>Payment made on advances – related parties</t>
  </si>
  <si>
    <t>Net cash provided by financing activities</t>
  </si>
  <si>
    <t>Net change in cash</t>
  </si>
  <si>
    <t>Cash beginning of year</t>
  </si>
  <si>
    <t>Cash end of year</t>
  </si>
  <si>
    <t>SUPPLEMENTAL DISCLOSURES OF CASH FLOW INFORMATION</t>
  </si>
  <si>
    <t>Cash paid during period for: Interest paid</t>
  </si>
  <si>
    <t>Cash paid during period for: Income tax paid</t>
  </si>
  <si>
    <t>NON-CASH FINANCING ACTIVITIES</t>
  </si>
  <si>
    <t>Beneficial conversion feature associated with issued convertible notes</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International Leaders Capital Corporation (formerly
Star Century Pandaho Corporation) ("the Company") was organized under the laws of the State of Nevada on May 21, 2009. The Company
was established as part of the Chapter 11 reorganization of AP Corporate Services, Inc. On May 28, 2017, Star Century Entertainment
Corporation, a shareholder of the Company, agreed to sell 25,000 shares of the Company’s Series B preferred shares, representing
approximately 99% of the voting control of the Company, to ILC Holdings, LLC, an unrelated third party, and the Company experienced
a change in control. Effective August 2, 2017, the Company’s
Board of Directors and a majority of the shareholders of the Company amended the Company’s Articles of Incorporation to (i)
change the name of the Company to International Leaders Capital Corporation and (ii) effect a 1-for-50 reverse common stock split.
All common stock share and per-share amounts for all periods presented in these financial statements have been adjusted retroactively
to reflect the reverse stock split. The Company plans to operate a financial services
firm which provides consulting services for businesses and training programs for general investors. The Company anticipates earning
revenue from business training and consulting, and jointly investing in projects and ventures for companies which we serve. The
Company’s headquarters are based in Las Vegas, Nevada with planned primary operation in mainland China and Asia. Basis of presentation The unaudited condensed financial statements
of the Company for the three months ended September 30,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7 was derived from the audited financial
statements included in the Company's financial statements as of and for the fiscal year ended June 30, 2017 included in the Company’s
Annual Report on Form 10-K filed with the Securities and Exchange Commission (the “SEC”) on September 26, 2017. These
financial statements should be read in conjunction with that report. Going concern The accompanying financial statements have
been prepared assuming the Company will continue as a going concern, which contemplates the realization of assets and satisfaction
of liabilities in the normal course of business. During the three months ended September 30, 2017, the Company incurred a net loss
of $194,561 and used cash in operating activities of $58,868, and at September 30, 2017, had a stockholders’ deficiency of
$815,704. These factors, among others, raise substantial doubt about the Company’s ability to continue as a going concern
within one year of the date that the financial statements are issued. In addition, the Company’s independent registered public
accounting firm, in its report on the Company’s June 30,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the assumptions made in valuing stock instruments issued for
services, and the valuation allowance for deferred tax assets.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September 30, 2017 and 2016, we excluded the outstanding securities
summarized below, which entitle the holders thereof to acquire shares of common stock as their effect would have been anti-dilutive:
September 30, September 30,
Common stock issuable upon conversion of convertible and non-redeemable convertible notes payable $ 4,473,155 $ 2,642,968
Common stock issuable upon conversion of accrued compensation 433,611 530,805
Total $ 4,906,766 $ 3,173,773 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air value of the derivative liability
of $195,092 at September 30, 2017 was valued using Level 2 input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mpensation And Accrued Compensation-Related Parties</t>
  </si>
  <si>
    <t>Compensation Related Costs [Abstract]</t>
  </si>
  <si>
    <t>Compensation and Accrued Compensation-Related Parties</t>
  </si>
  <si>
    <t>NOTE 2. COMPENSATION AND ACCRUED COMPENSATION-RELATED
PARTIES Compensation-related party and accrued compensation-related
party represent compensation due to one executive and due to a shareholder consultant. Pursuant to the terms of agreements, the
executive and shareholder consultant have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In April 2017, the consulting agreement
with the shareholder consultant was terminated, and at September 30, 2017 and June 30, 2017, the accrued compensation due to the
shareholder consultant under the terminated consulting agreement was $226,822 and $236,821, respectively, which if the shareholder
consultant elected to be paid in shares of common stock, would result in the issuance of 405,039 and 236,821 shares, respectively,
of the Company’s common stock. Also effective in April 2017, a second consulting agreement was signed with the shareholder
consultant and the Company agreed to pay $7,500 per month in cash for consulting services through December 31, 2017. At June 30,
2017, the accrued compensation under the new agreement was $15,000. During the three months ended September 30, 2017, compensation
of $22,500 was accrued, and $37,500 of the accrued compensation was paid. At September 30, 2017, accrued compensation due to the
shareholder consultant under the second agreement was $0. Effective June 1, 2017, the Company entered
in an employment agreement with an executive for annual compensation of $24,000. The executive has the option to accept shares
of the Company’s common stock in lieu of cash based on a 50% discount to the average stock price, as defined. At June 30,
2017, accrued compensation due to the executive was $4,000. For the three months ended September 30, 2017, compensation expense
of $12,000 was recorded, including $6,000 accrual of cash compensation and a charge of $6,000 for the fair value that could be
paid in shares of common stock related to this employment agreement. At September 30, 2017, the accrued compensation due to the
executive was $16,000,which if the shareholder consultant elected to be paid in shares of common stock, would result in the issuance
of 28,572 shares of the Company’s common stock.</t>
  </si>
  <si>
    <t>Advances</t>
  </si>
  <si>
    <t>Notes to Financial Statements</t>
  </si>
  <si>
    <t xml:space="preserve">NOTE 3. ADVANCES The Company from time to time borrows from
its principal shareholders, or others, to pay expenses such as filing fees, accounting fees and legal fees. These advances are
non-interest bearing, unsecured, and generally due upon demand. At September 30, 2017 and June 30, 2017, the Company was obligated
for the following advances:
September 30, June 30,
Advances due to shareholder $ 25,000 $ 36,000
Advances due to unrelated parties 54,390 54,390
$ 79,390 $ 90,390 </t>
  </si>
  <si>
    <t>Convertible Notes-Related Party</t>
  </si>
  <si>
    <t>Debt Disclosure [Abstract]</t>
  </si>
  <si>
    <t>NOTE 4. CONVERTIBLE NOTES-RELATED PARTY A summary of convertible notes payable-related
party as of September 30, 2017 and June 30, 2017 is as follows:
September 30, June 30,
Convertible notes payable-related party (a) $ 120,582 $ 216,738
Convertible note payable-ILC Holdings (b) 100,986 —
Unamortized note discounts (67,674 ) (1,781 )
$ 153,894 $ 214,957
(a)
Convertible notes-related partyare unsecured,
accrue interest at 10% per annum, and are due from December 2017 through November 2018. These notes are convertible into shares
of the Company’s common stock at a conversion price ranging from of $0.01 per share to $0.10 per share. At June 30, 2017,
principal and accrued interest totaled $216,738. During the three months ended September 30, 2017, the Company paid $100,000 of
principal and interest, and accrued interest of $3,844 was added to principal. At September 30, 2017, principal and accrued interest
totaled $120,582. At September 30, 2017 and June 30, 2017, these convertible notes-related parties are convertible into 3,609,555
and 4,514,410 shares of common stock, respectively. At June 30, 2017, the unamortized discount on these convertible notes-related
parties was $1,781. During the three months ended September 30, 2017, $1,260 of discount was amortized and included in interest
expense. At September 30, 2017, the unamortized discount on these convertible notes-related parties is $521, and is to be amortized
through December 2017.
(b)
On August 16, 2017, the Company issued a convertible
note to ILC Holdings LLC, the controlling shareholder of the Company, for total proceeds of $100,000. The convertible note is unsecured,
accrues interest at 8% per annum, and is due on August 15, 2018. During the three months ended September 30, 2017, accrued interest
of $986 was added to principal and at September 30, 2017, principal and accrued interest totaled $100,986. During the three months
ended September 30, 2017, $100,000 of discount was recorded on the issuance of the convertible note to ILC Holdings LLC, and $32,847
of discount was amortized and included in interest expense. At September 30, 2017, the unamortized discount on convertible notes-controlling
shareholder is $67,153, and is to be amortized through December 2017. ILC Holdings LLC has the option, on or before
December 31, 2017, to accept shares of the Company’s common stock in lieu of cash based by dividing(i) the principal balance
plus accrued interest by (ii) 50% of the average of the lowest 5 trading days closing bid prices in the past 10 trading days immediately
preceding any such conversion. The variable conversion price of the convertible note to ILC Holdings LLC is not considered predominately
based on a fixed monetary amount settle able with a variable number of shares due to the volatility and trading volume of the Company’s
common stock. As a result, the Company determined that the conversion features of the convertible note to ILC Holdings LL was not
considered indexed to the Company’s own stock and characterized the fair value of the conversion feature as a derivative
liability upon issuance (See Note 6).</t>
  </si>
  <si>
    <t>Non-Redeemable Convertible Note-Related Party</t>
  </si>
  <si>
    <t>NOTE 5. NON-REDEEMABLE CONVERTIBLE NOTE-RELATED
PARTY Non-redeemable convertible note-related party
is secured by all the assets of the Company, accrues interest at 20% per annum, and is due August 1, 2017. The Company may prepay
the note in readily available funds at any time prior to the maturity date. The Company has the right to convert the note into
shares of the Company’s common stock at any time prior to the maturity date at a fixed price of $0.05 per share of common
stock. At June 30, 2017, principal and accrued interest totaled $43,180. During the three months ended September 30, 2017, interest
of $0 was accrued and added to principal. At September 30, 2017, principal and accrued interest totaled $43,180 and are convertible
into 863,600 shares of common stock. As it is the Company’s choice to convert the note into shares of the Company’s
common stock or to pay the note in cash, the note is presented below current liabilities on the accompanying balance sheets.</t>
  </si>
  <si>
    <t>Convertible Note Derivative Liability</t>
  </si>
  <si>
    <t>NOTE 6. CONVERTIBLE NOTE DERIVATIVE LIABILITY Under authoritative guidance issued by the
FASB debt instruments, which do not have fixed settlement provisions, are deemed to be derivative instruments. The variable conversion
price of the convertible note to ILC Holdings LLC (see Note 4) is not considered predominately based on a fixed monetary amount
settleable with a variable number of shares due to the volatility and trading volume of the Company’s common stock. In accordance with the FASB authoritative guidance,
the conversion feature of the financial instruments was separated from the host contract and recognized as a derivative instrument.
The conversion feature of the financial instruments had been characterized as a derivative liability and is re-measured at the
end of every reporting period with the change in value reported in the statement of operations. The derivative liability was valued at the
following dates using a probability weighted Black-Scholes-Merton model with the following assumptions:
September 30, 2017 August 16, 2017
Risk free interest rate 1.06 % 1.08 %
Expected volatility 273 % 282 %
Dividend yield 0 % 0 %
Expected life 0.25 years 0.38 years The risk-free interest rate was based on rates
established by the Federal Reserve Bank. The expected life of the conversion feature of the notes was based on the remaining terms
of the financial instruments. The expected dividend yield was based on the fact that the Company has not customarily paid dividends
to its common stockholders in the past and does not expect to pay dividends to its common stockholders in the future.</t>
  </si>
  <si>
    <t>Stockholders' Deficiency</t>
  </si>
  <si>
    <t>Equity [Abstract]</t>
  </si>
  <si>
    <t>NOTE 7. STOCKHOLDERS’ DEFICIENCY On August 2, 2017, the directors and a majority
of the stockholders of the Company approved a reverse stock split of all the Company’s outstanding common stock at a ratio
of fifty to one (50 to 1). All common stock share and per-share amounts for all periods presented in these financial statements
have been adjusted retroactively to reflect the reverse stock split.</t>
  </si>
  <si>
    <t>Nature Of Business And Summary Of Significant Accounting Policies (Policies)</t>
  </si>
  <si>
    <t>Nature Of Business And Summary Of Significant Accounting Policies Policies</t>
  </si>
  <si>
    <t>Basis of Presentation</t>
  </si>
  <si>
    <t>Basis of presentation The unaudited condensed financial statements
of the Company for the three months ended September 30,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7 was derived from the audited financial
statements included in the Company's financial statements as of and for the fiscal year ended June 30, 2017 included in the Company’s
Annual Report on Form 10-K filed with the Securities and Exchange Commission (the “SEC”) on September 26, 2017. These
financial statements should be read in conjunction with that report.</t>
  </si>
  <si>
    <t>Going Concern</t>
  </si>
  <si>
    <t>Going concern The accompanying financial statements have
been prepared assuming the Company will continue as a going concern, which contemplates the realization of assets and satisfaction
of liabilities in the normal course of business. During the three months ended September 30, 2017, the Company incurred a net loss
of $194,561 and used cash in operating activities of $58,868, and at September 30, 2017, had a stockholders’ deficiency of
$815,704. These factors, among others, raise substantial doubt about the Company’s ability to continue as a going concern
within one year of the date that the financial statements are issued. In addition, the Company’s independent registered public
accounting firm, in its report on the Company’s June 30,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the assumptions made in valuing stock instruments issued for
services, and the valuation allowance for deferred tax assets.</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 xml:space="preserve">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September 30, 2017 and 2016, we excluded the outstanding securities
summarized below, which entitle the holders thereof to acquire shares of common stock as their effect would have been anti-dilutive:
September 30, September 30,
Common stock issuable upon conversion of convertible and non-redeemable convertible notes payable $ 4,473,155 $ 2,642,968
Common stock issuable upon conversion of accrued compensation 433,611 530,805
Total $ 4,906,766 $ 3,173,773 </t>
  </si>
  <si>
    <t>Share-Based Compensation</t>
  </si>
  <si>
    <t>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air value of the derivative liability
of $195,092 at September 30, 2017 was valued using Level 2 input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Earnings Per Share [Abstract]</t>
  </si>
  <si>
    <t>Schedule of Antidilutive Securities Excluded from Computation of Earnings per Share</t>
  </si>
  <si>
    <t xml:space="preserve">At September 30, 2017 and 2016, we excluded the outstanding securities
summarized below, which entitle the holders thereof to acquire shares of common stock as their effect would have been anti-dilutive:
September 30, September 30,
Common stock issuable upon conversion of convertible and non-redeemable convertible notes payable $ 4,473,155 $ 2,642,968
Common stock issuable upon conversion of accrued compensation 433,611 530,805
Total $ 4,906,766 $ 3,173,773 </t>
  </si>
  <si>
    <t>Advances (Tables)</t>
  </si>
  <si>
    <t>Schedule of Advances</t>
  </si>
  <si>
    <t xml:space="preserve">At September 30, 2017 and June 30, 2017, the
Company was obligated for the following advances:
September 30, June 30,
Advances due to shareholder $ 25,000 $ 36,000
Advances due to unrelated parties 54,390 54,390
$ 79,390 $ 90,390 </t>
  </si>
  <si>
    <t>Convertible Notes-Related Party (Tables)</t>
  </si>
  <si>
    <t>Convertible Notes-related Party Tables</t>
  </si>
  <si>
    <t>Summary of Convertible Notes Payable - Related Party</t>
  </si>
  <si>
    <t xml:space="preserve">A summary of convertible notes payable-related
party as of September 30, 2017 and June 30, 2017 is as follows:
September 30, June 30,
Convertible notes payable-related party (a) $ 120,582 $ 216,738
Convertible note payable-ILC Holdings (b) 100,986 —
Unamortized note discounts (67,674 ) (1,781 )
$ 153,894 $ 214,957 </t>
  </si>
  <si>
    <t>Convertible Note Derivative Liability (Tables)</t>
  </si>
  <si>
    <t>Convertible Note Derivative Liability Tables</t>
  </si>
  <si>
    <t>Schedule of Assumptions Used in Valuation of Derivative Liability</t>
  </si>
  <si>
    <t xml:space="preserve">The derivative liability was valued at the
following dates using a probability weighted Black-Scholes-Merton model with the following assumptions:
September 30, 2017 August 16, 2017
Risk free interest rate 1.06 % 1.08 %
Expected volatility 273 % 282 %
Dividend yield 0 % 0 %
Expected life 0.25 years 0.38 years </t>
  </si>
  <si>
    <t>Nature Of Business And Summary Of Significant Accounting Policies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dvances (Details) - USD ($)</t>
  </si>
  <si>
    <t>Short-term Debt [Line Items]</t>
  </si>
  <si>
    <t>Total Advances</t>
  </si>
  <si>
    <t>Advances [Member]</t>
  </si>
  <si>
    <t>Advances due to shareholder</t>
  </si>
  <si>
    <t>Advances due to unrelated parties</t>
  </si>
  <si>
    <t>Convertible Notes-Related Party (Details) - USD ($)</t>
  </si>
  <si>
    <t>Aug. 16, 2017</t>
  </si>
  <si>
    <t>Debt Instrument [Line Items]</t>
  </si>
  <si>
    <t>Unamortized note discounts</t>
  </si>
  <si>
    <t>Total convertible notes-related party</t>
  </si>
  <si>
    <t>Convertible Notes Payable [Member] | Related Party [Member]</t>
  </si>
  <si>
    <t>Convertible notes payable</t>
  </si>
  <si>
    <t>[1]</t>
  </si>
  <si>
    <t>Convertible Notes Payable [Member] | ILC Holdings LLC [Member]</t>
  </si>
  <si>
    <t>[2]</t>
  </si>
  <si>
    <t>Convertible notes-related party are unsecured, accrue interest at 10% per annum, and are due from December 2017 through November 2018.  These notes are convertible into shares of the Company's common stock at a conversion price ranging from of $0.01 per share to $0.10 per share.  At June 30, 2017, principal and accrued interest totaled $216,738.  During the three months ended September 30, 2017, the Company paid $100,000 of principal and interest, and accrued interest of $3,844 was added to principal.  At September 30, 2017, principal and accrued interest totaled $120,582.   At September 30, 2017 and June 30, 2017, these convertible notes-related parties are convertible into 3,609,555 and 4,514,410 shares of common stock, respectively.  At June 30, 2017, the unamortized discount on these convertible notes-related parties was $1,781.  During the three months ended September 30, 2017, $1,260 of discount was amortized and included in interest expense.  At September 30, 2017, the unamortized discount on these convertible notes-related parties is $521, and is to be amortized through December 2017.</t>
  </si>
  <si>
    <t>On August 16, 2017, the Company issued a convertible note to ILC Holdings LLC, the controlling shareholder of the Company, for total proceeds of $100,000.  The convertible note is unsecured, accrues interest at 8% per annum, and is due on August 15, 2018.   During the three months ended September 30, 2017, accrued interest of $986 was added to principal and at September 30, 2017, principal and accrued interest totaled $100,986.   During the three months ended September 30, 2017, $100,000 of discount was recorded on the issuance of the convertible note to ILC Holdings LLC, and $32,847 of discount was amortized and included in interest expense.  At September 30, 2017, the unamortized discount on convertible notes-controlling shareholder is $67,153, and is to be amortized through December 2017. ILC Holdings LLC has the option, on or before December 31, 2017, to accept shares of the Company's common stock in lieu of cash based by dividing (i) the principal balance plus accrued interest by (ii) 50% of the average of the lowest 5 trading days closing bid prices in the past 10 trading days immediately preceding any such conversion.   The variable conversion price of the convertible note to ILC Holdings LLC is not considered predominately based on a fixed monetary amount settleable with a variable number of shares due to the volatility and trading volume of the Company's common stock. As a result, the Company determined that the conversion features of the convertible note to ILC Holdings LL was not considered indexed to the Company's own stock and characterized the fair value of the conversion feature as a derivative liability upon issuance (See Note 6).</t>
  </si>
  <si>
    <t>Convertible Notes-Related Party (Details) (Parenthetical) - USD ($)</t>
  </si>
  <si>
    <t>Unamortized discount</t>
  </si>
  <si>
    <t>Amortization of debt discount to interest expenses</t>
  </si>
  <si>
    <t>Debt description</t>
  </si>
  <si>
    <t>Convertible notes-related party
are unsecured</t>
  </si>
  <si>
    <t>Note interest rate</t>
  </si>
  <si>
    <t>10.00%</t>
  </si>
  <si>
    <t>Note maturity date description</t>
  </si>
  <si>
    <t>Due from December 2017 through
November 2018.</t>
  </si>
  <si>
    <t>Convertible Notes Payable [Member] | Minimum [Member] | Related Party [Member]</t>
  </si>
  <si>
    <t>Conversion price per share</t>
  </si>
  <si>
    <t>Convertible Notes Payable [Member] | Maximum [Member] | Related Party [Member]</t>
  </si>
  <si>
    <t>Principal and accrued interest due</t>
  </si>
  <si>
    <t>Accrued interest added to principal portion</t>
  </si>
  <si>
    <t>Shares eligible for converting the note and interest</t>
  </si>
  <si>
    <t>Convertible Notes Payable [Member] | Related Party [Member] | Interest Expense [Member]</t>
  </si>
  <si>
    <t>Convertible Notes Payable [Member] | Related Party [Member] | Minimum [Member]</t>
  </si>
  <si>
    <t>Convertible Notes Payable [Member] | Related Party [Member] | Maximum [Member]</t>
  </si>
  <si>
    <t xml:space="preserve">The convertible note is unsecured.
ILC Holdings LLC has the option, on or before December 31, 2017, to accept shares of the Company’s common stock in lieu
of cash based by dividing (i) the principal balance plus accrued interest by (ii) 50% of the average of the lowest 5 trading days
closing bid prices in the past 10 trading days immediately preceding any such conversion. </t>
  </si>
  <si>
    <t>8.00%</t>
  </si>
  <si>
    <t>Note maturity date</t>
  </si>
  <si>
    <t>Aug. 15,
		2018</t>
  </si>
  <si>
    <t>Convertible Notes Payable [Member] | ILC Holdings LLC [Member] | Interest Expense [Member]</t>
  </si>
  <si>
    <t>Convertible Note Derivative Liability (Details) - Derivative Liability [Member]</t>
  </si>
  <si>
    <t>Assumptions Used in Valuation of Derivative Liability - Probability Weighted Black-Scholes-Merton Model:</t>
  </si>
  <si>
    <t>Risk free interest rate</t>
  </si>
  <si>
    <t>1.08%</t>
  </si>
  <si>
    <t>1.06%</t>
  </si>
  <si>
    <t>Expected volatility</t>
  </si>
  <si>
    <t>282.00%</t>
  </si>
  <si>
    <t>273.00%</t>
  </si>
  <si>
    <t>Dividend yield</t>
  </si>
  <si>
    <t>0.00%</t>
  </si>
  <si>
    <t>Expected life</t>
  </si>
  <si>
    <t>4 months 17 days</t>
  </si>
  <si>
    <t>3 months</t>
  </si>
  <si>
    <t>Nature Of Business And Summary Of Significant Accounting Policies (Narrative) (Details) - USD ($)</t>
  </si>
  <si>
    <t>May 28, 2017</t>
  </si>
  <si>
    <t>Fair Value, Inputs, Level 2 [Member]</t>
  </si>
  <si>
    <t>Star Century Entertainment Corporation - Shareholder Of The Company [Member]</t>
  </si>
  <si>
    <t>Description of sale of shares to ILC Holdings, LLC, an unrelated third party</t>
  </si>
  <si>
    <t>On May 28, 2017, Star Century Entertainment
Corporation, a shareholder of the Company, agreed to sell 25,000 shares of the Company’s Series B preferred shares, representing
approximately 99% of the voting control of the Company, to ILC Holdings, LLC, an unrelated third party, and the Company experienced
a change in control.</t>
  </si>
  <si>
    <t>Compensation And Accrued Compensation-Related Parties (Narrative) (Details) - USD ($)</t>
  </si>
  <si>
    <t>Jun. 01, 2017</t>
  </si>
  <si>
    <t>Apr. 30, 2017</t>
  </si>
  <si>
    <t>Related Party Transaction [Line Items]</t>
  </si>
  <si>
    <t>Initial Consulting Agreement With A Shareholder Consultant [Member]</t>
  </si>
  <si>
    <t>Shares to be issued if elected to foreclose the accrued compensation</t>
  </si>
  <si>
    <t>Second Consulting Agreement With A Shareholder Consultant [Member]</t>
  </si>
  <si>
    <t>Related party agreement description</t>
  </si>
  <si>
    <t>Also effective in April 2017,
a second consulting agreement was signed with the shareholder consultant and the Company agreed to pay $7,500 per month in cash
for consulting services through December 31, 2017.</t>
  </si>
  <si>
    <t>Increase in compensation-related party</t>
  </si>
  <si>
    <t>Payment of accrued compensation</t>
  </si>
  <si>
    <t>Employment Agreement With An Executive [Member]</t>
  </si>
  <si>
    <t>Effective June 1, 2017, the Company
entered in an employment agreement with an executive for annual compensation of $24,000. The executive has the option
to accept shares of the Company’s common stock in lieu of cash based on a 50% discount to the average stock price, as defined.</t>
  </si>
  <si>
    <t>Compensation expenses</t>
  </si>
  <si>
    <t>Cash compensation accrual due</t>
  </si>
  <si>
    <t>Charge for the fair value paid in common shares</t>
  </si>
  <si>
    <t>Advances (Narrative) (Details)</t>
  </si>
  <si>
    <t>Advances description</t>
  </si>
  <si>
    <t>These advances are non-interest bearing, unsecured,
and generally due upon demand.</t>
  </si>
  <si>
    <t>Non-Redeemable Convertible Note-Related Party (Narrative) (Details) - Non Redeemable Convertible Note [Member] - Related Party [Member] - USD ($)</t>
  </si>
  <si>
    <t>20.00%</t>
  </si>
  <si>
    <t>Aug. 1,
		2017</t>
  </si>
  <si>
    <t>Debt instrument redemption description</t>
  </si>
  <si>
    <t>The Company has the right to convert the note into
shares of the Companys common stock at any time prior to the maturity date at a fixed price of $0.05 per share of common
stock.</t>
  </si>
  <si>
    <t>Accrued interest added to principal</t>
  </si>
  <si>
    <t>Stockholders' Deficiency (Narrative) (Details)</t>
  </si>
  <si>
    <t>Aug. 02, 2017</t>
  </si>
  <si>
    <t>Reverse stock split</t>
  </si>
  <si>
    <t>Fifty to one (50 to 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7417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66</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4</v>
      </c>
    </row>
    <row r="3" spans="1:3">
      <c r="A3" s="3" t="s">
        <v>169</v>
      </c>
    </row>
    <row r="4" spans="1:3">
      <c r="A4" s="4" t="s">
        <v>170</v>
      </c>
      <c r="B4" s="5" t="n">
        <v>4906766</v>
      </c>
      <c r="C4" s="5" t="n">
        <v>3173773</v>
      </c>
    </row>
    <row r="5" spans="1:3">
      <c r="A5" s="4" t="s">
        <v>171</v>
      </c>
    </row>
    <row r="6" spans="1:3">
      <c r="A6" s="3" t="s">
        <v>169</v>
      </c>
    </row>
    <row r="7" spans="1:3">
      <c r="A7" s="4" t="s">
        <v>170</v>
      </c>
      <c r="B7" s="5" t="n">
        <v>4473155</v>
      </c>
      <c r="C7" s="5" t="n">
        <v>2642968</v>
      </c>
    </row>
    <row r="8" spans="1:3">
      <c r="A8" s="4" t="s">
        <v>172</v>
      </c>
    </row>
    <row r="9" spans="1:3">
      <c r="A9" s="3" t="s">
        <v>169</v>
      </c>
    </row>
    <row r="10" spans="1:3">
      <c r="A10" s="4" t="s">
        <v>170</v>
      </c>
      <c r="B10" s="5" t="n">
        <v>433611</v>
      </c>
      <c r="C10" s="5" t="n">
        <v>5308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136</v>
      </c>
      <c r="C3" s="7" t="n">
        <v>92004</v>
      </c>
    </row>
    <row r="4" spans="1:3">
      <c r="A4" s="4" t="s">
        <v>31</v>
      </c>
      <c r="B4" s="5" t="n">
        <v>6667</v>
      </c>
      <c r="C4" s="5" t="n">
        <v>9167</v>
      </c>
    </row>
    <row r="5" spans="1:3">
      <c r="A5" s="4" t="s">
        <v>32</v>
      </c>
      <c r="B5" s="5" t="n">
        <v>28803</v>
      </c>
      <c r="C5" s="5" t="n">
        <v>101171</v>
      </c>
    </row>
    <row r="6" spans="1:3">
      <c r="A6" s="3" t="s">
        <v>33</v>
      </c>
    </row>
    <row r="7" spans="1:3">
      <c r="A7" s="4" t="s">
        <v>34</v>
      </c>
      <c r="B7" s="5" t="n">
        <v>130129</v>
      </c>
      <c r="C7" s="5" t="n">
        <v>117966</v>
      </c>
    </row>
    <row r="8" spans="1:3">
      <c r="A8" s="4" t="s">
        <v>35</v>
      </c>
      <c r="B8" s="5" t="n">
        <v>242822</v>
      </c>
      <c r="C8" s="5" t="n">
        <v>255821</v>
      </c>
    </row>
    <row r="9" spans="1:3">
      <c r="A9" s="4" t="s">
        <v>36</v>
      </c>
      <c r="B9" s="5" t="n">
        <v>79390</v>
      </c>
      <c r="C9" s="5" t="n">
        <v>90390</v>
      </c>
    </row>
    <row r="10" spans="1:3">
      <c r="A10" s="4" t="s">
        <v>37</v>
      </c>
      <c r="B10" s="5" t="n">
        <v>153894</v>
      </c>
      <c r="C10" s="5" t="n">
        <v>214957</v>
      </c>
    </row>
    <row r="11" spans="1:3">
      <c r="A11" s="4" t="s">
        <v>38</v>
      </c>
      <c r="B11" s="5" t="n">
        <v>195092</v>
      </c>
      <c r="C11" s="4" t="s">
        <v>39</v>
      </c>
    </row>
    <row r="12" spans="1:3">
      <c r="A12" s="4" t="s">
        <v>40</v>
      </c>
      <c r="B12" s="5" t="n">
        <v>801327</v>
      </c>
      <c r="C12" s="5" t="n">
        <v>679134</v>
      </c>
    </row>
    <row r="13" spans="1:3">
      <c r="A13" s="4" t="s">
        <v>41</v>
      </c>
      <c r="B13" s="5" t="n">
        <v>43180</v>
      </c>
      <c r="C13" s="5" t="n">
        <v>43180</v>
      </c>
    </row>
    <row r="14" spans="1:3">
      <c r="A14" s="3" t="s">
        <v>42</v>
      </c>
    </row>
    <row r="15" spans="1:3">
      <c r="A15" s="4" t="s">
        <v>43</v>
      </c>
      <c r="B15" s="5" t="n">
        <v>250</v>
      </c>
      <c r="C15" s="5" t="n">
        <v>250</v>
      </c>
    </row>
    <row r="16" spans="1:3">
      <c r="A16" s="4" t="s">
        <v>44</v>
      </c>
      <c r="B16" s="5" t="n">
        <v>1574</v>
      </c>
      <c r="C16" s="5" t="n">
        <v>1574</v>
      </c>
    </row>
    <row r="17" spans="1:3">
      <c r="A17" s="4" t="s">
        <v>45</v>
      </c>
      <c r="B17" s="5" t="n">
        <v>120830251</v>
      </c>
      <c r="C17" s="5" t="n">
        <v>120830251</v>
      </c>
    </row>
    <row r="18" spans="1:3">
      <c r="A18" s="4" t="s">
        <v>46</v>
      </c>
      <c r="B18" s="5" t="n">
        <v>5000000</v>
      </c>
      <c r="C18" s="5" t="n">
        <v>5000000</v>
      </c>
    </row>
    <row r="19" spans="1:3">
      <c r="A19" s="4" t="s">
        <v>47</v>
      </c>
      <c r="B19" s="5" t="n">
        <v>-116647779</v>
      </c>
      <c r="C19" s="5" t="n">
        <v>-116453218</v>
      </c>
    </row>
    <row r="20" spans="1:3">
      <c r="A20" s="4" t="s">
        <v>48</v>
      </c>
      <c r="B20" s="5" t="n">
        <v>-815704</v>
      </c>
      <c r="C20" s="5" t="n">
        <v>-621143</v>
      </c>
    </row>
    <row r="21" spans="1:3">
      <c r="A21" s="4" t="s">
        <v>49</v>
      </c>
      <c r="B21" s="5" t="n">
        <v>28803</v>
      </c>
      <c r="C21" s="5" t="n">
        <v>101171</v>
      </c>
    </row>
    <row r="22" spans="1:3">
      <c r="A22" s="4" t="s">
        <v>50</v>
      </c>
    </row>
    <row r="23" spans="1:3">
      <c r="A23" s="3" t="s">
        <v>42</v>
      </c>
    </row>
    <row r="24" spans="1:3">
      <c r="A24" s="4" t="s">
        <v>43</v>
      </c>
      <c r="B24" s="4" t="s">
        <v>39</v>
      </c>
      <c r="C24" s="4" t="s">
        <v>39</v>
      </c>
    </row>
    <row r="25" spans="1:3">
      <c r="A25" s="4" t="s">
        <v>48</v>
      </c>
      <c r="B25" s="4" t="s">
        <v>39</v>
      </c>
      <c r="C25" s="4" t="s">
        <v>39</v>
      </c>
    </row>
    <row r="26" spans="1:3">
      <c r="A26" s="4" t="s">
        <v>49</v>
      </c>
      <c r="B26" s="4" t="s">
        <v>39</v>
      </c>
      <c r="C26" s="4" t="s">
        <v>39</v>
      </c>
    </row>
    <row r="27" spans="1:3">
      <c r="A27" s="4" t="s">
        <v>51</v>
      </c>
    </row>
    <row r="28" spans="1:3">
      <c r="A28" s="3" t="s">
        <v>42</v>
      </c>
    </row>
    <row r="29" spans="1:3">
      <c r="A29" s="4" t="s">
        <v>43</v>
      </c>
      <c r="B29" s="5" t="n">
        <v>250</v>
      </c>
      <c r="C29" s="5" t="n">
        <v>250</v>
      </c>
    </row>
    <row r="30" spans="1:3">
      <c r="A30" s="4" t="s">
        <v>48</v>
      </c>
      <c r="B30" s="5" t="n">
        <v>250</v>
      </c>
      <c r="C30" s="5" t="n">
        <v>250</v>
      </c>
    </row>
    <row r="31" spans="1:3">
      <c r="A31" s="4" t="s">
        <v>49</v>
      </c>
      <c r="B31" s="7" t="n">
        <v>250</v>
      </c>
      <c r="C31" s="7"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3</v>
      </c>
      <c r="B1" s="2" t="s">
        <v>2</v>
      </c>
      <c r="C1" s="2" t="s">
        <v>28</v>
      </c>
    </row>
    <row r="2" spans="1:3">
      <c r="A2" s="3" t="s">
        <v>174</v>
      </c>
    </row>
    <row r="3" spans="1:3">
      <c r="A3" s="4" t="s">
        <v>175</v>
      </c>
      <c r="B3" s="7" t="n">
        <v>79390</v>
      </c>
      <c r="C3" s="7" t="n">
        <v>90390</v>
      </c>
    </row>
    <row r="4" spans="1:3">
      <c r="A4" s="4" t="s">
        <v>176</v>
      </c>
    </row>
    <row r="5" spans="1:3">
      <c r="A5" s="3" t="s">
        <v>174</v>
      </c>
    </row>
    <row r="6" spans="1:3">
      <c r="A6" s="4" t="s">
        <v>177</v>
      </c>
      <c r="B6" s="5" t="n">
        <v>25000</v>
      </c>
      <c r="C6" s="5" t="n">
        <v>36000</v>
      </c>
    </row>
    <row r="7" spans="1:3">
      <c r="A7" s="4" t="s">
        <v>178</v>
      </c>
      <c r="B7" s="5" t="n">
        <v>54390</v>
      </c>
      <c r="C7" s="5" t="n">
        <v>54390</v>
      </c>
    </row>
    <row r="8" spans="1:3">
      <c r="A8" s="4" t="s">
        <v>175</v>
      </c>
      <c r="B8" s="7" t="n">
        <v>79390</v>
      </c>
      <c r="C8" s="7" t="n">
        <v>903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179</v>
      </c>
      <c r="C1" s="2" t="s">
        <v>2</v>
      </c>
      <c r="D1" s="2" t="s">
        <v>180</v>
      </c>
      <c r="E1" s="2" t="s">
        <v>28</v>
      </c>
    </row>
    <row r="2" spans="1:5">
      <c r="A2" s="3" t="s">
        <v>181</v>
      </c>
    </row>
    <row r="3" spans="1:5">
      <c r="A3" s="4" t="s">
        <v>182</v>
      </c>
      <c r="C3" s="7" t="n">
        <v>67674</v>
      </c>
      <c r="E3" s="7" t="n">
        <v>1781</v>
      </c>
    </row>
    <row r="4" spans="1:5">
      <c r="A4" s="4" t="s">
        <v>183</v>
      </c>
      <c r="C4" s="5" t="n">
        <v>153894</v>
      </c>
      <c r="E4" s="5" t="n">
        <v>214957</v>
      </c>
    </row>
    <row r="5" spans="1:5">
      <c r="A5" s="4" t="s">
        <v>184</v>
      </c>
    </row>
    <row r="6" spans="1:5">
      <c r="A6" s="3" t="s">
        <v>181</v>
      </c>
    </row>
    <row r="7" spans="1:5">
      <c r="A7" s="4" t="s">
        <v>185</v>
      </c>
      <c r="B7" s="4" t="s">
        <v>186</v>
      </c>
      <c r="C7" s="5" t="n">
        <v>120582</v>
      </c>
      <c r="E7" s="5" t="n">
        <v>216738</v>
      </c>
    </row>
    <row r="8" spans="1:5">
      <c r="A8" s="4" t="s">
        <v>182</v>
      </c>
      <c r="C8" s="5" t="n">
        <v>521</v>
      </c>
      <c r="E8" s="5" t="n">
        <v>1781</v>
      </c>
    </row>
    <row r="9" spans="1:5">
      <c r="A9" s="4" t="s">
        <v>187</v>
      </c>
    </row>
    <row r="10" spans="1:5">
      <c r="A10" s="3" t="s">
        <v>181</v>
      </c>
    </row>
    <row r="11" spans="1:5">
      <c r="A11" s="4" t="s">
        <v>185</v>
      </c>
      <c r="B11" s="4" t="s">
        <v>188</v>
      </c>
      <c r="C11" s="5" t="n">
        <v>100986</v>
      </c>
      <c r="E11" s="4" t="s">
        <v>39</v>
      </c>
    </row>
    <row r="12" spans="1:5">
      <c r="A12" s="4" t="s">
        <v>182</v>
      </c>
      <c r="C12" s="7" t="n">
        <v>67153</v>
      </c>
      <c r="D12" s="7" t="n">
        <v>100000</v>
      </c>
    </row>
    <row r="13" spans="1:5"/>
    <row r="14" spans="1:5">
      <c r="A14" s="4" t="s">
        <v>186</v>
      </c>
      <c r="B14" s="4" t="s">
        <v>189</v>
      </c>
    </row>
    <row r="15" spans="1:5">
      <c r="A15" s="4" t="s">
        <v>188</v>
      </c>
      <c r="B15" s="4" t="s">
        <v>190</v>
      </c>
    </row>
  </sheetData>
  <mergeCells count="4">
    <mergeCell ref="A1:B1"/>
    <mergeCell ref="A13:D13"/>
    <mergeCell ref="B14:D14"/>
    <mergeCell ref="B15:D1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14"/>
    <col customWidth="1" max="5" min="5" width="46"/>
  </cols>
  <sheetData>
    <row r="1" spans="1:5">
      <c r="A1" s="1" t="s">
        <v>191</v>
      </c>
      <c r="B1" s="2" t="s">
        <v>180</v>
      </c>
      <c r="C1" s="2" t="s">
        <v>2</v>
      </c>
      <c r="D1" s="2" t="s">
        <v>64</v>
      </c>
      <c r="E1" s="2" t="s">
        <v>28</v>
      </c>
    </row>
    <row r="2" spans="1:5">
      <c r="A2" s="4" t="s">
        <v>102</v>
      </c>
      <c r="C2" s="7" t="n">
        <v>100000</v>
      </c>
      <c r="D2" s="4" t="s">
        <v>39</v>
      </c>
    </row>
    <row r="3" spans="1:5">
      <c r="A3" s="4" t="s">
        <v>192</v>
      </c>
      <c r="C3" s="5" t="n">
        <v>67674</v>
      </c>
      <c r="E3" s="7" t="n">
        <v>1781</v>
      </c>
    </row>
    <row r="4" spans="1:5">
      <c r="A4" s="4" t="s">
        <v>193</v>
      </c>
      <c r="C4" s="5" t="n">
        <v>34107</v>
      </c>
      <c r="D4" s="5" t="n">
        <v>20967</v>
      </c>
    </row>
    <row r="5" spans="1:5">
      <c r="A5" s="4" t="s">
        <v>101</v>
      </c>
      <c r="C5" s="7" t="n">
        <v>100000</v>
      </c>
      <c r="D5" s="7" t="n">
        <v>7173</v>
      </c>
    </row>
    <row r="6" spans="1:5">
      <c r="A6" s="4" t="s">
        <v>184</v>
      </c>
    </row>
    <row r="7" spans="1:5">
      <c r="A7" s="4" t="s">
        <v>194</v>
      </c>
      <c r="E7" s="4" t="s">
        <v>195</v>
      </c>
    </row>
    <row r="8" spans="1:5">
      <c r="A8" s="4" t="s">
        <v>196</v>
      </c>
      <c r="E8" s="4" t="s">
        <v>197</v>
      </c>
    </row>
    <row r="9" spans="1:5">
      <c r="A9" s="4" t="s">
        <v>198</v>
      </c>
      <c r="E9" s="4" t="s">
        <v>199</v>
      </c>
    </row>
    <row r="10" spans="1:5">
      <c r="A10" s="4" t="s">
        <v>200</v>
      </c>
    </row>
    <row r="11" spans="1:5">
      <c r="A11" s="4" t="s">
        <v>201</v>
      </c>
      <c r="E11" s="8" t="n">
        <v>0.01</v>
      </c>
    </row>
    <row r="12" spans="1:5">
      <c r="A12" s="4" t="s">
        <v>202</v>
      </c>
    </row>
    <row r="13" spans="1:5">
      <c r="A13" s="4" t="s">
        <v>201</v>
      </c>
      <c r="E13" s="8" t="n">
        <v>0.1</v>
      </c>
    </row>
    <row r="14" spans="1:5">
      <c r="A14" s="4" t="s">
        <v>184</v>
      </c>
    </row>
    <row r="15" spans="1:5">
      <c r="A15" s="4" t="s">
        <v>194</v>
      </c>
      <c r="C15" s="4" t="s">
        <v>195</v>
      </c>
    </row>
    <row r="16" spans="1:5">
      <c r="A16" s="4" t="s">
        <v>196</v>
      </c>
      <c r="C16" s="4" t="s">
        <v>197</v>
      </c>
    </row>
    <row r="17" spans="1:5">
      <c r="A17" s="4" t="s">
        <v>198</v>
      </c>
      <c r="C17" s="4" t="s">
        <v>199</v>
      </c>
    </row>
    <row r="18" spans="1:5">
      <c r="A18" s="4" t="s">
        <v>203</v>
      </c>
      <c r="C18" s="7" t="n">
        <v>120582</v>
      </c>
      <c r="E18" s="7" t="n">
        <v>216738</v>
      </c>
    </row>
    <row r="19" spans="1:5">
      <c r="A19" s="4" t="s">
        <v>102</v>
      </c>
      <c r="C19" s="5" t="n">
        <v>100000</v>
      </c>
    </row>
    <row r="20" spans="1:5">
      <c r="A20" s="4" t="s">
        <v>204</v>
      </c>
      <c r="C20" s="7" t="n">
        <v>3844</v>
      </c>
    </row>
    <row r="21" spans="1:5">
      <c r="A21" s="4" t="s">
        <v>205</v>
      </c>
      <c r="C21" s="5" t="n">
        <v>3609555</v>
      </c>
      <c r="E21" s="5" t="n">
        <v>4514410</v>
      </c>
    </row>
    <row r="22" spans="1:5">
      <c r="A22" s="4" t="s">
        <v>192</v>
      </c>
      <c r="C22" s="7" t="n">
        <v>521</v>
      </c>
      <c r="E22" s="7" t="n">
        <v>1781</v>
      </c>
    </row>
    <row r="23" spans="1:5">
      <c r="A23" s="4" t="s">
        <v>206</v>
      </c>
    </row>
    <row r="24" spans="1:5">
      <c r="A24" s="4" t="s">
        <v>193</v>
      </c>
      <c r="C24" s="7" t="n">
        <v>1260</v>
      </c>
    </row>
    <row r="25" spans="1:5">
      <c r="A25" s="4" t="s">
        <v>207</v>
      </c>
    </row>
    <row r="26" spans="1:5">
      <c r="A26" s="4" t="s">
        <v>201</v>
      </c>
      <c r="C26" s="8" t="n">
        <v>0.01</v>
      </c>
    </row>
    <row r="27" spans="1:5">
      <c r="A27" s="4" t="s">
        <v>208</v>
      </c>
    </row>
    <row r="28" spans="1:5">
      <c r="A28" s="4" t="s">
        <v>201</v>
      </c>
      <c r="C28" s="8" t="n">
        <v>0.1</v>
      </c>
    </row>
    <row r="29" spans="1:5">
      <c r="A29" s="4" t="s">
        <v>187</v>
      </c>
    </row>
    <row r="30" spans="1:5">
      <c r="A30" s="4" t="s">
        <v>194</v>
      </c>
      <c r="B30" s="4" t="s">
        <v>209</v>
      </c>
    </row>
    <row r="31" spans="1:5">
      <c r="A31" s="4" t="s">
        <v>196</v>
      </c>
      <c r="B31" s="4" t="s">
        <v>210</v>
      </c>
    </row>
    <row r="32" spans="1:5">
      <c r="A32" s="4" t="s">
        <v>203</v>
      </c>
      <c r="C32" s="7" t="n">
        <v>100986</v>
      </c>
    </row>
    <row r="33" spans="1:5">
      <c r="A33" s="4" t="s">
        <v>204</v>
      </c>
      <c r="C33" s="5" t="n">
        <v>986</v>
      </c>
    </row>
    <row r="34" spans="1:5">
      <c r="A34" s="4" t="s">
        <v>192</v>
      </c>
      <c r="B34" s="7" t="n">
        <v>100000</v>
      </c>
      <c r="C34" s="5" t="n">
        <v>67153</v>
      </c>
    </row>
    <row r="35" spans="1:5">
      <c r="A35" s="4" t="s">
        <v>101</v>
      </c>
      <c r="B35" s="7" t="n">
        <v>100000</v>
      </c>
    </row>
    <row r="36" spans="1:5">
      <c r="A36" s="4" t="s">
        <v>211</v>
      </c>
      <c r="B36" s="4" t="s">
        <v>212</v>
      </c>
    </row>
    <row r="37" spans="1:5">
      <c r="A37" s="4" t="s">
        <v>213</v>
      </c>
    </row>
    <row r="38" spans="1:5">
      <c r="A38" s="4" t="s">
        <v>193</v>
      </c>
      <c r="C38" s="7" t="n">
        <v>328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4</v>
      </c>
      <c r="B1" s="2" t="s">
        <v>180</v>
      </c>
      <c r="C1" s="2" t="s">
        <v>2</v>
      </c>
    </row>
    <row r="2" spans="1:3">
      <c r="A2" s="3" t="s">
        <v>215</v>
      </c>
    </row>
    <row r="3" spans="1:3">
      <c r="A3" s="4" t="s">
        <v>216</v>
      </c>
      <c r="B3" s="4" t="s">
        <v>217</v>
      </c>
      <c r="C3" s="4" t="s">
        <v>218</v>
      </c>
    </row>
    <row r="4" spans="1:3">
      <c r="A4" s="4" t="s">
        <v>219</v>
      </c>
      <c r="B4" s="4" t="s">
        <v>220</v>
      </c>
      <c r="C4" s="4" t="s">
        <v>221</v>
      </c>
    </row>
    <row r="5" spans="1:3">
      <c r="A5" s="4" t="s">
        <v>222</v>
      </c>
      <c r="B5" s="4" t="s">
        <v>223</v>
      </c>
      <c r="C5" s="4" t="s">
        <v>223</v>
      </c>
    </row>
    <row r="6" spans="1:3">
      <c r="A6" s="4" t="s">
        <v>224</v>
      </c>
      <c r="B6" s="4" t="s">
        <v>225</v>
      </c>
      <c r="C6" s="4" t="s">
        <v>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7</v>
      </c>
      <c r="B1" s="2" t="s">
        <v>228</v>
      </c>
      <c r="C1" s="2" t="s">
        <v>2</v>
      </c>
      <c r="D1" s="2" t="s">
        <v>28</v>
      </c>
    </row>
    <row r="2" spans="1:4">
      <c r="A2" s="4" t="s">
        <v>38</v>
      </c>
      <c r="C2" s="7" t="n">
        <v>195092</v>
      </c>
      <c r="D2" s="4" t="s">
        <v>39</v>
      </c>
    </row>
    <row r="3" spans="1:4">
      <c r="A3" s="4" t="s">
        <v>229</v>
      </c>
    </row>
    <row r="4" spans="1:4">
      <c r="A4" s="4" t="s">
        <v>38</v>
      </c>
      <c r="C4" s="7" t="n">
        <v>195092</v>
      </c>
    </row>
    <row r="5" spans="1:4">
      <c r="A5" s="4" t="s">
        <v>230</v>
      </c>
    </row>
    <row r="6" spans="1:4">
      <c r="A6" s="4" t="s">
        <v>231</v>
      </c>
      <c r="B6"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33</v>
      </c>
      <c r="B1" s="2" t="s">
        <v>234</v>
      </c>
      <c r="C1" s="2" t="s">
        <v>235</v>
      </c>
      <c r="D1" s="2" t="s">
        <v>2</v>
      </c>
      <c r="E1" s="2" t="s">
        <v>28</v>
      </c>
    </row>
    <row r="2" spans="1:5">
      <c r="A2" s="3" t="s">
        <v>236</v>
      </c>
    </row>
    <row r="3" spans="1:5">
      <c r="A3" s="4" t="s">
        <v>35</v>
      </c>
      <c r="D3" s="7" t="n">
        <v>242822</v>
      </c>
      <c r="E3" s="7" t="n">
        <v>255821</v>
      </c>
    </row>
    <row r="4" spans="1:5">
      <c r="A4" s="4" t="s">
        <v>237</v>
      </c>
    </row>
    <row r="5" spans="1:5">
      <c r="A5" s="3" t="s">
        <v>236</v>
      </c>
    </row>
    <row r="6" spans="1:5">
      <c r="A6" s="4" t="s">
        <v>35</v>
      </c>
      <c r="D6" s="7" t="n">
        <v>226822</v>
      </c>
      <c r="E6" s="7" t="n">
        <v>236821</v>
      </c>
    </row>
    <row r="7" spans="1:5">
      <c r="A7" s="4" t="s">
        <v>238</v>
      </c>
      <c r="D7" s="5" t="n">
        <v>405039</v>
      </c>
      <c r="E7" s="5" t="n">
        <v>236821</v>
      </c>
    </row>
    <row r="8" spans="1:5">
      <c r="A8" s="4" t="s">
        <v>239</v>
      </c>
    </row>
    <row r="9" spans="1:5">
      <c r="A9" s="3" t="s">
        <v>236</v>
      </c>
    </row>
    <row r="10" spans="1:5">
      <c r="A10" s="4" t="s">
        <v>35</v>
      </c>
      <c r="D10" s="7" t="n">
        <v>0</v>
      </c>
      <c r="E10" s="7" t="n">
        <v>15000</v>
      </c>
    </row>
    <row r="11" spans="1:5">
      <c r="A11" s="4" t="s">
        <v>240</v>
      </c>
      <c r="C11" s="4" t="s">
        <v>241</v>
      </c>
    </row>
    <row r="12" spans="1:5">
      <c r="A12" s="4" t="s">
        <v>242</v>
      </c>
      <c r="D12" s="5" t="n">
        <v>22500</v>
      </c>
    </row>
    <row r="13" spans="1:5">
      <c r="A13" s="4" t="s">
        <v>243</v>
      </c>
      <c r="D13" s="5" t="n">
        <v>37500</v>
      </c>
    </row>
    <row r="14" spans="1:5">
      <c r="A14" s="4" t="s">
        <v>244</v>
      </c>
    </row>
    <row r="15" spans="1:5">
      <c r="A15" s="3" t="s">
        <v>236</v>
      </c>
    </row>
    <row r="16" spans="1:5">
      <c r="A16" s="4" t="s">
        <v>35</v>
      </c>
      <c r="D16" s="7" t="n">
        <v>16000</v>
      </c>
      <c r="E16" s="7" t="n">
        <v>4000</v>
      </c>
    </row>
    <row r="17" spans="1:5">
      <c r="A17" s="4" t="s">
        <v>238</v>
      </c>
      <c r="D17" s="5" t="n">
        <v>28572</v>
      </c>
    </row>
    <row r="18" spans="1:5">
      <c r="A18" s="4" t="s">
        <v>240</v>
      </c>
      <c r="B18" s="4" t="s">
        <v>245</v>
      </c>
    </row>
    <row r="19" spans="1:5">
      <c r="A19" s="4" t="s">
        <v>246</v>
      </c>
      <c r="D19" s="7" t="n">
        <v>12000</v>
      </c>
    </row>
    <row r="20" spans="1:5">
      <c r="A20" s="4" t="s">
        <v>247</v>
      </c>
      <c r="D20" s="5" t="n">
        <v>6000</v>
      </c>
    </row>
    <row r="21" spans="1:5">
      <c r="A21" s="4" t="s">
        <v>248</v>
      </c>
      <c r="D21" s="7" t="n">
        <v>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4" t="s">
        <v>17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2</v>
      </c>
      <c r="B1" s="2" t="s">
        <v>1</v>
      </c>
    </row>
    <row r="2" spans="1:3">
      <c r="B2" s="2" t="s">
        <v>2</v>
      </c>
      <c r="C2" s="2" t="s">
        <v>28</v>
      </c>
    </row>
    <row r="3" spans="1:3">
      <c r="A3" s="3" t="s">
        <v>181</v>
      </c>
    </row>
    <row r="4" spans="1:3">
      <c r="A4" s="4" t="s">
        <v>196</v>
      </c>
      <c r="B4" s="4" t="s">
        <v>253</v>
      </c>
    </row>
    <row r="5" spans="1:3">
      <c r="A5" s="4" t="s">
        <v>211</v>
      </c>
      <c r="B5" s="4" t="s">
        <v>254</v>
      </c>
    </row>
    <row r="6" spans="1:3">
      <c r="A6" s="4" t="s">
        <v>255</v>
      </c>
      <c r="B6" s="4" t="s">
        <v>256</v>
      </c>
    </row>
    <row r="7" spans="1:3">
      <c r="A7" s="4" t="s">
        <v>201</v>
      </c>
      <c r="B7" s="8" t="n">
        <v>0.05</v>
      </c>
    </row>
    <row r="8" spans="1:3">
      <c r="A8" s="4" t="s">
        <v>203</v>
      </c>
      <c r="B8" s="7" t="n">
        <v>43180</v>
      </c>
      <c r="C8" s="7" t="n">
        <v>43180</v>
      </c>
    </row>
    <row r="9" spans="1:3">
      <c r="A9" s="4" t="s">
        <v>257</v>
      </c>
      <c r="B9" s="7" t="n">
        <v>0</v>
      </c>
    </row>
    <row r="10" spans="1:3">
      <c r="A10" s="4" t="s">
        <v>205</v>
      </c>
      <c r="B10" s="5" t="n">
        <v>863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3"/>
  </cols>
  <sheetData>
    <row r="1" spans="1:2">
      <c r="A1" s="1" t="s">
        <v>258</v>
      </c>
      <c r="B1" s="2" t="s">
        <v>259</v>
      </c>
    </row>
    <row r="2" spans="1:2">
      <c r="A2" s="4" t="s">
        <v>80</v>
      </c>
    </row>
    <row r="3" spans="1:2">
      <c r="A3" s="4" t="s">
        <v>260</v>
      </c>
      <c r="B3" s="4" t="s">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v>
      </c>
      <c r="B1" s="2" t="s">
        <v>2</v>
      </c>
      <c r="C1" s="2" t="s">
        <v>28</v>
      </c>
    </row>
    <row r="2" spans="1:3">
      <c r="A2" s="4" t="s">
        <v>53</v>
      </c>
      <c r="B2" s="7" t="n">
        <v>25000</v>
      </c>
      <c r="C2" s="7" t="n">
        <v>36000</v>
      </c>
    </row>
    <row r="3" spans="1:3">
      <c r="A3" s="4" t="s">
        <v>54</v>
      </c>
      <c r="B3" s="7" t="n">
        <v>67674</v>
      </c>
      <c r="C3" s="7" t="n">
        <v>1781</v>
      </c>
    </row>
    <row r="4" spans="1:3">
      <c r="A4" s="4" t="s">
        <v>55</v>
      </c>
      <c r="B4" s="8" t="n">
        <v>0.01</v>
      </c>
      <c r="C4" s="8" t="n">
        <v>0.01</v>
      </c>
    </row>
    <row r="5" spans="1:3">
      <c r="A5" s="4" t="s">
        <v>56</v>
      </c>
      <c r="B5" s="5" t="n">
        <v>48900000</v>
      </c>
      <c r="C5" s="5" t="n">
        <v>48900000</v>
      </c>
    </row>
    <row r="6" spans="1:3">
      <c r="A6" s="4" t="s">
        <v>57</v>
      </c>
      <c r="B6" s="4" t="s">
        <v>39</v>
      </c>
      <c r="C6" s="4" t="s">
        <v>39</v>
      </c>
    </row>
    <row r="7" spans="1:3">
      <c r="A7" s="4" t="s">
        <v>58</v>
      </c>
      <c r="B7" s="4" t="s">
        <v>39</v>
      </c>
      <c r="C7" s="4" t="s">
        <v>39</v>
      </c>
    </row>
    <row r="8" spans="1:3">
      <c r="A8" s="4" t="s">
        <v>59</v>
      </c>
      <c r="B8" s="9" t="n">
        <v>0.001</v>
      </c>
      <c r="C8" s="9" t="n">
        <v>0.001</v>
      </c>
    </row>
    <row r="9" spans="1:3">
      <c r="A9" s="4" t="s">
        <v>60</v>
      </c>
      <c r="B9" s="5" t="n">
        <v>250000000</v>
      </c>
      <c r="C9" s="5" t="n">
        <v>250000000</v>
      </c>
    </row>
    <row r="10" spans="1:3">
      <c r="A10" s="4" t="s">
        <v>61</v>
      </c>
      <c r="B10" s="5" t="n">
        <v>1574179</v>
      </c>
      <c r="C10" s="5" t="n">
        <v>1574179</v>
      </c>
    </row>
    <row r="11" spans="1:3">
      <c r="A11" s="4" t="s">
        <v>62</v>
      </c>
      <c r="B11" s="5" t="n">
        <v>1574179</v>
      </c>
      <c r="C11" s="5" t="n">
        <v>1574179</v>
      </c>
    </row>
    <row r="12" spans="1:3">
      <c r="A12" s="4" t="s">
        <v>50</v>
      </c>
    </row>
    <row r="13" spans="1:3">
      <c r="A13" s="4" t="s">
        <v>55</v>
      </c>
      <c r="B13" s="8" t="n">
        <v>0.01</v>
      </c>
      <c r="C13" s="8" t="n">
        <v>0.01</v>
      </c>
    </row>
    <row r="14" spans="1:3">
      <c r="A14" s="4" t="s">
        <v>56</v>
      </c>
      <c r="B14" s="5" t="n">
        <v>1000000</v>
      </c>
      <c r="C14" s="5" t="n">
        <v>1000000</v>
      </c>
    </row>
    <row r="15" spans="1:3">
      <c r="A15" s="4" t="s">
        <v>57</v>
      </c>
      <c r="B15" s="4" t="s">
        <v>39</v>
      </c>
      <c r="C15" s="4" t="s">
        <v>39</v>
      </c>
    </row>
    <row r="16" spans="1:3">
      <c r="A16" s="4" t="s">
        <v>58</v>
      </c>
      <c r="B16" s="4" t="s">
        <v>39</v>
      </c>
      <c r="C16" s="4" t="s">
        <v>39</v>
      </c>
    </row>
    <row r="17" spans="1:3">
      <c r="A17" s="4" t="s">
        <v>51</v>
      </c>
    </row>
    <row r="18" spans="1:3">
      <c r="A18" s="4" t="s">
        <v>55</v>
      </c>
      <c r="B18" s="8" t="n">
        <v>0.01</v>
      </c>
      <c r="C18" s="8" t="n">
        <v>0.01</v>
      </c>
    </row>
    <row r="19" spans="1:3">
      <c r="A19" s="4" t="s">
        <v>56</v>
      </c>
      <c r="B19" s="5" t="n">
        <v>100000</v>
      </c>
      <c r="C19" s="5" t="n">
        <v>100000</v>
      </c>
    </row>
    <row r="20" spans="1:3">
      <c r="A20" s="4" t="s">
        <v>57</v>
      </c>
      <c r="B20" s="5" t="n">
        <v>25000</v>
      </c>
      <c r="C20" s="5" t="n">
        <v>25000</v>
      </c>
    </row>
    <row r="21" spans="1:3">
      <c r="A21" s="4" t="s">
        <v>58</v>
      </c>
      <c r="B21" s="5" t="n">
        <v>25000</v>
      </c>
      <c r="C21"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39</v>
      </c>
      <c r="C4" s="4" t="s">
        <v>39</v>
      </c>
    </row>
    <row r="5" spans="1:3">
      <c r="A5" s="3" t="s">
        <v>67</v>
      </c>
    </row>
    <row r="6" spans="1:3">
      <c r="A6" s="4" t="s">
        <v>68</v>
      </c>
      <c r="B6" s="5" t="n">
        <v>29501</v>
      </c>
      <c r="C6" s="5" t="n">
        <v>459794</v>
      </c>
    </row>
    <row r="7" spans="1:3">
      <c r="A7" s="4" t="s">
        <v>69</v>
      </c>
      <c r="B7" s="5" t="n">
        <v>31031</v>
      </c>
      <c r="C7" s="5" t="n">
        <v>26135</v>
      </c>
    </row>
    <row r="8" spans="1:3">
      <c r="A8" s="4" t="s">
        <v>70</v>
      </c>
      <c r="B8" s="5" t="n">
        <v>60532</v>
      </c>
      <c r="C8" s="5" t="n">
        <v>485929</v>
      </c>
    </row>
    <row r="9" spans="1:3">
      <c r="A9" s="3" t="s">
        <v>71</v>
      </c>
    </row>
    <row r="10" spans="1:3">
      <c r="A10" s="4" t="s">
        <v>72</v>
      </c>
      <c r="B10" s="5" t="n">
        <v>38937</v>
      </c>
      <c r="C10" s="5" t="n">
        <v>25780</v>
      </c>
    </row>
    <row r="11" spans="1:3">
      <c r="A11" s="4" t="s">
        <v>73</v>
      </c>
      <c r="B11" s="5" t="n">
        <v>130381</v>
      </c>
      <c r="C11" s="4" t="s">
        <v>39</v>
      </c>
    </row>
    <row r="12" spans="1:3">
      <c r="A12" s="4" t="s">
        <v>74</v>
      </c>
      <c r="B12" s="5" t="n">
        <v>35289</v>
      </c>
      <c r="C12" s="4" t="s">
        <v>39</v>
      </c>
    </row>
    <row r="13" spans="1:3">
      <c r="A13" s="4" t="s">
        <v>75</v>
      </c>
      <c r="B13" s="5" t="n">
        <v>-134029</v>
      </c>
      <c r="C13" s="5" t="n">
        <v>-25780</v>
      </c>
    </row>
    <row r="14" spans="1:3">
      <c r="A14" s="4" t="s">
        <v>76</v>
      </c>
      <c r="B14" s="7" t="n">
        <v>-194561</v>
      </c>
      <c r="C14" s="7" t="n">
        <v>-511709</v>
      </c>
    </row>
    <row r="15" spans="1:3">
      <c r="A15" s="4" t="s">
        <v>77</v>
      </c>
      <c r="B15" s="8" t="n">
        <v>-0.12</v>
      </c>
      <c r="C15" s="8" t="n">
        <v>-0.37</v>
      </c>
    </row>
    <row r="16" spans="1:3">
      <c r="A16" s="4" t="s">
        <v>78</v>
      </c>
      <c r="B16" s="5" t="n">
        <v>1574179</v>
      </c>
      <c r="C16" s="5" t="n">
        <v>1374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32"/>
    <col customWidth="1" max="6" min="6" width="25"/>
    <col customWidth="1" max="7" min="7" width="11"/>
  </cols>
  <sheetData>
    <row r="1" spans="1:7">
      <c r="A1" s="1" t="s">
        <v>79</v>
      </c>
      <c r="B1" s="2" t="s">
        <v>80</v>
      </c>
      <c r="C1" s="2" t="s">
        <v>51</v>
      </c>
      <c r="D1" s="2" t="s">
        <v>81</v>
      </c>
      <c r="E1" s="2" t="s">
        <v>82</v>
      </c>
      <c r="F1" s="2" t="s">
        <v>83</v>
      </c>
      <c r="G1" s="2" t="s">
        <v>84</v>
      </c>
    </row>
    <row r="2" spans="1:7">
      <c r="A2" s="4" t="s">
        <v>85</v>
      </c>
      <c r="B2" s="5" t="n">
        <v>1574179</v>
      </c>
      <c r="G2" s="5" t="n">
        <v>1574179</v>
      </c>
    </row>
    <row r="3" spans="1:7">
      <c r="A3" s="4" t="s">
        <v>86</v>
      </c>
      <c r="C3" s="5" t="n">
        <v>25000</v>
      </c>
      <c r="G3" s="4" t="s">
        <v>39</v>
      </c>
    </row>
    <row r="4" spans="1:7">
      <c r="A4" s="4" t="s">
        <v>87</v>
      </c>
      <c r="B4" s="7" t="n">
        <v>1574</v>
      </c>
      <c r="C4" s="7" t="n">
        <v>250</v>
      </c>
      <c r="D4" s="7" t="n">
        <v>120830251</v>
      </c>
      <c r="E4" s="7" t="n">
        <v>-116453218</v>
      </c>
      <c r="F4" s="7" t="n">
        <v>-5000000</v>
      </c>
      <c r="G4" s="7" t="n">
        <v>-621143</v>
      </c>
    </row>
    <row r="5" spans="1:7">
      <c r="A5" s="4" t="s">
        <v>76</v>
      </c>
      <c r="B5" s="4" t="s">
        <v>39</v>
      </c>
      <c r="C5" s="4" t="s">
        <v>39</v>
      </c>
      <c r="D5" s="4" t="s">
        <v>39</v>
      </c>
      <c r="E5" s="5" t="n">
        <v>-194561</v>
      </c>
      <c r="F5" s="4" t="s">
        <v>39</v>
      </c>
      <c r="G5" s="7" t="n">
        <v>-194561</v>
      </c>
    </row>
    <row r="6" spans="1:7">
      <c r="A6" s="4" t="s">
        <v>88</v>
      </c>
      <c r="B6" s="5" t="n">
        <v>1574179</v>
      </c>
      <c r="G6" s="5" t="n">
        <v>1574179</v>
      </c>
    </row>
    <row r="7" spans="1:7">
      <c r="A7" s="4" t="s">
        <v>89</v>
      </c>
      <c r="C7" s="5" t="n">
        <v>25000</v>
      </c>
      <c r="G7" s="4" t="s">
        <v>39</v>
      </c>
    </row>
    <row r="8" spans="1:7">
      <c r="A8" s="4" t="s">
        <v>90</v>
      </c>
      <c r="B8" s="7" t="n">
        <v>1574</v>
      </c>
      <c r="C8" s="7" t="n">
        <v>250</v>
      </c>
      <c r="D8" s="7" t="n">
        <v>120830251</v>
      </c>
      <c r="E8" s="7" t="n">
        <v>-116647779</v>
      </c>
      <c r="F8" s="7" t="n">
        <v>-5000000</v>
      </c>
      <c r="G8" s="7" t="n">
        <v>-815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4</v>
      </c>
    </row>
    <row r="3" spans="1:3">
      <c r="A3" s="3" t="s">
        <v>92</v>
      </c>
    </row>
    <row r="4" spans="1:3">
      <c r="A4" s="4" t="s">
        <v>76</v>
      </c>
      <c r="B4" s="7" t="n">
        <v>-194561</v>
      </c>
      <c r="C4" s="7" t="n">
        <v>-511709</v>
      </c>
    </row>
    <row r="5" spans="1:3">
      <c r="A5" s="3" t="s">
        <v>93</v>
      </c>
    </row>
    <row r="6" spans="1:3">
      <c r="A6" s="4" t="s">
        <v>94</v>
      </c>
      <c r="B6" s="5" t="n">
        <v>34107</v>
      </c>
      <c r="C6" s="5" t="n">
        <v>20967</v>
      </c>
    </row>
    <row r="7" spans="1:3">
      <c r="A7" s="4" t="s">
        <v>73</v>
      </c>
      <c r="B7" s="5" t="n">
        <v>130381</v>
      </c>
      <c r="C7" s="4" t="s">
        <v>39</v>
      </c>
    </row>
    <row r="8" spans="1:3">
      <c r="A8" s="4" t="s">
        <v>74</v>
      </c>
      <c r="B8" s="5" t="n">
        <v>35289</v>
      </c>
      <c r="C8" s="4" t="s">
        <v>39</v>
      </c>
    </row>
    <row r="9" spans="1:3">
      <c r="A9" s="3" t="s">
        <v>95</v>
      </c>
    </row>
    <row r="10" spans="1:3">
      <c r="A10" s="4" t="s">
        <v>31</v>
      </c>
      <c r="B10" s="5" t="n">
        <v>-2500</v>
      </c>
      <c r="C10" s="5" t="n">
        <v>-2500</v>
      </c>
    </row>
    <row r="11" spans="1:3">
      <c r="A11" s="4" t="s">
        <v>96</v>
      </c>
      <c r="B11" s="5" t="n">
        <v>12163</v>
      </c>
      <c r="C11" s="5" t="n">
        <v>16152</v>
      </c>
    </row>
    <row r="12" spans="1:3">
      <c r="A12" s="4" t="s">
        <v>97</v>
      </c>
      <c r="B12" s="5" t="n">
        <v>-12999</v>
      </c>
      <c r="C12" s="5" t="n">
        <v>459794</v>
      </c>
    </row>
    <row r="13" spans="1:3">
      <c r="A13" s="4" t="s">
        <v>98</v>
      </c>
      <c r="B13" s="5" t="n">
        <v>4830</v>
      </c>
      <c r="C13" s="5" t="n">
        <v>4813</v>
      </c>
    </row>
    <row r="14" spans="1:3">
      <c r="A14" s="4" t="s">
        <v>99</v>
      </c>
      <c r="B14" s="5" t="n">
        <v>-58868</v>
      </c>
      <c r="C14" s="5" t="n">
        <v>-7483</v>
      </c>
    </row>
    <row r="15" spans="1:3">
      <c r="A15" s="3" t="s">
        <v>100</v>
      </c>
    </row>
    <row r="16" spans="1:3">
      <c r="A16" s="4" t="s">
        <v>101</v>
      </c>
      <c r="B16" s="5" t="n">
        <v>100000</v>
      </c>
      <c r="C16" s="5" t="n">
        <v>7173</v>
      </c>
    </row>
    <row r="17" spans="1:3">
      <c r="A17" s="4" t="s">
        <v>102</v>
      </c>
      <c r="B17" s="5" t="n">
        <v>100000</v>
      </c>
      <c r="C17" s="4" t="s">
        <v>39</v>
      </c>
    </row>
    <row r="18" spans="1:3">
      <c r="A18" s="4" t="s">
        <v>103</v>
      </c>
      <c r="B18" s="5" t="n">
        <v>11000</v>
      </c>
      <c r="C18" s="4" t="s">
        <v>39</v>
      </c>
    </row>
    <row r="19" spans="1:3">
      <c r="A19" s="4" t="s">
        <v>104</v>
      </c>
      <c r="B19" s="5" t="n">
        <v>-11000</v>
      </c>
      <c r="C19" s="5" t="n">
        <v>7173</v>
      </c>
    </row>
    <row r="20" spans="1:3">
      <c r="A20" s="4" t="s">
        <v>105</v>
      </c>
      <c r="B20" s="5" t="n">
        <v>-69868</v>
      </c>
      <c r="C20" s="5" t="n">
        <v>-310</v>
      </c>
    </row>
    <row r="21" spans="1:3">
      <c r="A21" s="4" t="s">
        <v>106</v>
      </c>
      <c r="B21" s="5" t="n">
        <v>92004</v>
      </c>
      <c r="C21" s="5" t="n">
        <v>920</v>
      </c>
    </row>
    <row r="22" spans="1:3">
      <c r="A22" s="4" t="s">
        <v>107</v>
      </c>
      <c r="B22" s="5" t="n">
        <v>22136</v>
      </c>
      <c r="C22" s="5" t="n">
        <v>610</v>
      </c>
    </row>
    <row r="23" spans="1:3">
      <c r="A23" s="3" t="s">
        <v>108</v>
      </c>
    </row>
    <row r="24" spans="1:3">
      <c r="A24" s="4" t="s">
        <v>109</v>
      </c>
      <c r="B24" s="4" t="s">
        <v>39</v>
      </c>
      <c r="C24" s="4" t="s">
        <v>39</v>
      </c>
    </row>
    <row r="25" spans="1:3">
      <c r="A25" s="4" t="s">
        <v>110</v>
      </c>
      <c r="B25" s="4" t="s">
        <v>39</v>
      </c>
      <c r="C25" s="4" t="s">
        <v>39</v>
      </c>
    </row>
    <row r="26" spans="1:3">
      <c r="A26" s="3" t="s">
        <v>111</v>
      </c>
    </row>
    <row r="27" spans="1:3">
      <c r="A27" s="4" t="s">
        <v>112</v>
      </c>
      <c r="B27" s="4" t="s">
        <v>39</v>
      </c>
      <c r="C27"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36:54Z</dcterms:created>
  <dcterms:modified xmlns:dcterms="http://purl.org/dc/terms/" xmlns:xsi="http://www.w3.org/2001/XMLSchema-instance" xsi:type="dcterms:W3CDTF">2017-11-13T15:36:54Z</dcterms:modified>
</cp:coreProperties>
</file>